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urch &amp; Dwight Co., Inc.</t>
        </is>
      </c>
    </row>
    <row r="8">
      <c r="A8" s="4" t="inlineStr">
        <is>
          <t>Entity Central Index Key</t>
        </is>
      </c>
      <c r="B8" s="4" t="inlineStr">
        <is>
          <t>00003139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As required under the SEC pay versus performance rules adopted under the Dodd-Frank Act (“PvP Rules”), we are providing the following information about the relationship between “compensation actually paid” to our CEO (referred to below as our principal executive officer or PEO) and average “compensation actually paid” to our named executive officers (“NEOs”) and certain financial performance of the Company for the last three years, in each case, calculated in a manner consistent with PvP Rules. For further information concerning the Company’s variable pay-for-performance
PAY VERSUS PERFORMANCE
Year (a) Summary (b) Compensation (1) (c) Average Non-PEO (2) (d) Average Non-PEO (1) (2) (e) Value of Initial Fixed $100 Net (3) (h) Company- (4) (i)
Total (f) Peer Group (g)
2023 $ 11,182,166 $ 24,015,899 $ 2,457,117 $ 4,099,117 $ 141 $ 126 $ 756 $ 3.17
2022 $ 8,375,361 $ (5,956,688 ) (6) $ 1,673,157 $ (8,738 ) (7) $ 119 $ 126 $ 414 $ 1.72
2021 $ 8,889,526 $ 26,421,358 $ 1,743,820 (5) $ 3,270,073 (5) $ 149 $ 133 $ 828 $ 3.04
2020 $ 9,902,703 $ 22,777,595 $ 2,018,372 $ 3,794,101 $ 125 $ 116 $ 786 $ 2.85
(1) The dollar amounts reported in columns (c) and (e) represent the amount of “compensation actually paid” (“CAP”) to Mr. Farrell, and to our NEOs other than Mr. Farrell, respectively. The dollar amounts do not reflect the actual amount of compensation earned by or paid to our NEOs during the applicable year. In accordance with the PvP Rules, the following adjustments were made to the “Total” amount of compensation reported on the Summary Compensation Table (“SCT”):
PEO SCT Total to CAP Reconciliation
Year Salary Bonus and Non-Equity All Other (i) SCT Total Deductions (ii) Additions from SCT Total (iii) CAP
2023 $ 1,183,975 $ 2,530,700 $ 235,191 $ 11,182,166 $ (7,232,300 ) $ 20,066,032 $ 24,015,899
2022 $ 1,156,275 $ 453,600 $ 174,764 $ 8,375,361 $ (6,590,722 ) $ (7,741,328 ) (6) $ (5,956,688 ) (6)
2021 $ 1,117,400 $ 1,130,800 $ 281,718 $ 8,889,526 $ (6,359,608 ) $ 23,891,440 $ 26,421,358
2020 $ 1,084,825 $ 2,195,700 $ 447,873 $ 9,902,703 $ (6,174,305 ) $ 19,049,196 $ 22,777,595
Average Non-PEO (2) SCT Total to CAP Reconciliation
Year Salary Bonus and Non-Equity All Other (i) SCT Total Deductions (ii) Additions from SCT Total (iii) CAP
2023 $ 548,225 $ 662,375 $ 177,561 $ 2,457,117 $ (1,068,956 ) $ 2,710,956 $ 4,099,117
2022 $ 533,613 $ 117,575 $ 84,254 $ 1,673,157 $ (937,716 ) $ (744,180 ) (7) $ (8,738 ) (7)
2021 $ 513,474 $ 285,050 $ 107,146 $ 1,743,820 $ (838,150 ) $ 2,364,402 $ 3,270,073
2020 $ 501,338 $ 565,600 $ 144,288 $ 2,018,372 $ (807,146 ) $ 2,582,875 $ 3,794,101
(i) Reflects “all other compensation” reported in the SCT for each year shown.
(ii) Represents the grant date fair value of equity-based awards granted each year. We do not have a pension program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3 is further detailed in the supplemental table below:
PEO Equity Component of CAP for Each Fiscal Year (FY)
Year Equity Type Fair Value of (IV) (a) Change in Value (IV) (b) Change in Value (IV) (c) Equity Value (d) = (a) + (b) + (c)
2023 Options/RSUs/PSUs $ 9,453,817 $ 5,228,516 $ 5,383,700 $ 20,066,032
2022 Options $ 6,325,489 (6) $ (4,379,219 ) $ (9,687,598 ) (6) $ (7,741,328 ) (6)
2021 Options $ 10,985,931 $ (1,173,880 ) $ 14,079,390 $ 23,891,440
2020 Options $ 7,482,445 $ 1,887,995 $ 9,678,757 $ 19,049,196
Average Non-PEO (2) Equity Component of CAP for each Fiscal Year (FY)
Year Equity Type Fair Value of (IV) (a) Change in Value (IV) (b) Change in Value (IV) (c) Equity Value (d) = (a) + (b) + (c)
2023 Options/RSUs/PSUs $ 1,397,538 $ 578,670 $ 734,748 $ 2,710,956
2022 Options $ 899,979 (7) $ (494,713 ) $ (1,149,445 ) (7) $ (744,180 ) (7)
2021 Options $ 1,213,885 $ (145,752 ) $ 1,296,270 $ 2,364,402
2020 Options $ 978,154 $ 262,936 $ 1,341,785 $ 2,582,875
(iv) Stock option fair values, reported for CAP purposes, are estimated using a Black-Scholes option pricing model. The This
  Restricted stock unit fair values are calculated using the stock price as of the measurement date. Performance stock unit fair values, reported for CAP purposes, are estimated using a Monte Carlo pricing model. The methodology used for determining the model inputs is consistent with the valuation performed on the grant date. This model requires several assumptions: (i.e., volatility, financial metric multiplier, realized performance, and risk-free interest rate) as of the measurement date.
(2) The non-principal 2023: Richard Dierker, Patrick de Maynadier, Barry Bruno, Carlos Linares 2022: Richard Dierker, Patrick de Maynadier, Barry Bruno, Carlos Linares 2021: Richard Dierker, Patrick de Maynadier, Britta Bomhard, Barry Bruno 2020: Richard Dierker, Patrick de Maynadier, Britta Bomhard, Steven Cugine
(3) Net Income is as reported in our Form 10-K
(4) Diluted EPS, is as adjusted for purposes of calculating Diluted EPS under the “Annual Incentive Plan” and includes the following: 2023: The cost of restricted stock issued for the Hero acquisition ($0.12) 2022: The cost of restricted stock issued for the Hero acquisition ($0.03) and impact of the discontinuation of business in Russia due to the Russia/Ukraine war ($0.01) 2021: The favorable adjustment to Flawless earnout ($0.30) and the operational and transactional cost of the Therabreath acquisition ($0.02) 2020: The favorable adjustment to Flawless earnout ($0.28), gain on sale of an international brand ($0.01) and the operational and transactional cost of the Zicam acquisition ($0.02)
(5) Compensation values disproportionately declined from the prior fiscal year due to the impact of the departure of Steven Cugine and Britta Bomhard, both longer tenured NEOs, and replacement with Barry Bruno
(6) 2022: Compensation Actually Paid to PEO was modified to reflect an inadvertent inaccuracy in the December 31, 2022 valuation of outstanding stock options, which resulted in an understatement of $1,705,417
(7) 2022: Compensation Actually Paid to Non-PEO</t>
        </is>
      </c>
      <c r="C4" s="4" t="inlineStr">
        <is>
          <t xml:space="preserve"> </t>
        </is>
      </c>
      <c r="D4" s="4" t="inlineStr">
        <is>
          <t xml:space="preserve"> </t>
        </is>
      </c>
      <c r="E4" s="4" t="inlineStr">
        <is>
          <t xml:space="preserve"> </t>
        </is>
      </c>
    </row>
    <row r="5">
      <c r="A5" s="4" t="inlineStr">
        <is>
          <t>Company Selected Measure Name</t>
        </is>
      </c>
      <c r="B5" s="4" t="inlineStr">
        <is>
          <t>Diluted EPS</t>
        </is>
      </c>
      <c r="C5" s="4" t="inlineStr">
        <is>
          <t xml:space="preserve"> </t>
        </is>
      </c>
      <c r="D5" s="4" t="inlineStr">
        <is>
          <t xml:space="preserve"> </t>
        </is>
      </c>
      <c r="E5" s="4" t="inlineStr">
        <is>
          <t xml:space="preserve"> </t>
        </is>
      </c>
    </row>
    <row r="6">
      <c r="A6" s="4" t="inlineStr">
        <is>
          <t>Named Executive Officers, Footnote</t>
        </is>
      </c>
      <c r="B6" s="4" t="inlineStr">
        <is>
          <t xml:space="preserve">(2) The non-principal 2023: Richard Dierker, Patrick de Maynadier, Barry Bruno, Carlos Linares 2022: Richard Dierker, Patrick de Maynadier, Barry Bruno, Carlos Linares 2021: Richard Dierker, Patrick de Maynadier, Britta Bomhard, Barry Bruno 2020: Richard Dierker, Patrick de Maynadier, Britta Bomhard, Steven Cugine </t>
        </is>
      </c>
      <c r="C6" s="4" t="inlineStr">
        <is>
          <t xml:space="preserve"> </t>
        </is>
      </c>
      <c r="D6" s="4" t="inlineStr">
        <is>
          <t xml:space="preserve"> </t>
        </is>
      </c>
      <c r="E6" s="4" t="inlineStr">
        <is>
          <t xml:space="preserve"> </t>
        </is>
      </c>
    </row>
    <row r="7">
      <c r="A7" s="4" t="inlineStr">
        <is>
          <t>PEO Total Compensation Amount</t>
        </is>
      </c>
      <c r="B7" s="5" t="n">
        <v>11182166</v>
      </c>
      <c r="C7" s="5" t="n">
        <v>8375361</v>
      </c>
      <c r="D7" s="5" t="n">
        <v>8889526</v>
      </c>
      <c r="E7" s="5" t="n">
        <v>9902703</v>
      </c>
    </row>
    <row r="8">
      <c r="A8" s="4" t="inlineStr">
        <is>
          <t>PEO Actually Paid Compensation Amount</t>
        </is>
      </c>
      <c r="B8" s="5" t="n">
        <v>24015899</v>
      </c>
      <c r="C8" s="6" t="n">
        <v>-5956688</v>
      </c>
      <c r="D8" s="6" t="n">
        <v>26421358</v>
      </c>
      <c r="E8" s="6" t="n">
        <v>22777595</v>
      </c>
    </row>
    <row r="9">
      <c r="A9" s="4" t="inlineStr">
        <is>
          <t>Adjustment To PEO Compensation, Footnote</t>
        </is>
      </c>
      <c r="B9" s="4" t="inlineStr">
        <is>
          <t xml:space="preserve">PEO SCT Total to CAP Reconciliation
Year Salary Bonus and Non-Equity All Other (i) SCT Total Deductions (ii) Additions from SCT Total (iii) CAP
2023 $ 1,183,975 $ 2,530,700 $ 235,191 $ 11,182,166 $ (7,232,300 ) $ 20,066,032 $ 24,015,899
2022 $ 1,156,275 $ 453,600 $ 174,764 $ 8,375,361 $ (6,590,722 ) $ (7,741,328 ) (6) $ (5,956,688 ) (6)
2021 $ 1,117,400 $ 1,130,800 $ 281,718 $ 8,889,526 $ (6,359,608 ) $ 23,891,440 $ 26,421,358
2020 $ 1,084,825 $ 2,195,700 $ 447,873 $ 9,902,703 $ (6,174,305 ) $ 19,049,196 $ 22,777,595 </t>
        </is>
      </c>
      <c r="C9" s="4" t="inlineStr">
        <is>
          <t xml:space="preserve"> </t>
        </is>
      </c>
      <c r="D9" s="4" t="inlineStr">
        <is>
          <t xml:space="preserve"> </t>
        </is>
      </c>
      <c r="E9" s="4" t="inlineStr">
        <is>
          <t xml:space="preserve"> </t>
        </is>
      </c>
    </row>
    <row r="10">
      <c r="A10" s="4" t="inlineStr">
        <is>
          <t>Non-PEO NEO Average Total Compensation Amount</t>
        </is>
      </c>
      <c r="B10" s="5" t="n">
        <v>2457117</v>
      </c>
      <c r="C10" s="6" t="n">
        <v>1673157</v>
      </c>
      <c r="D10" s="6" t="n">
        <v>1743820</v>
      </c>
      <c r="E10" s="6" t="n">
        <v>2018372</v>
      </c>
    </row>
    <row r="11">
      <c r="A11" s="4" t="inlineStr">
        <is>
          <t>Non-PEO NEO Average Compensation Actually Paid Amount</t>
        </is>
      </c>
      <c r="B11" s="5" t="n">
        <v>4099117</v>
      </c>
      <c r="C11" s="6" t="n">
        <v>-8738</v>
      </c>
      <c r="D11" s="6" t="n">
        <v>3270073</v>
      </c>
      <c r="E11" s="6" t="n">
        <v>3794101</v>
      </c>
    </row>
    <row r="12">
      <c r="A12" s="4" t="inlineStr">
        <is>
          <t>Adjustment to Non-PEO NEO Compensation Footnote</t>
        </is>
      </c>
      <c r="B12" s="4" t="inlineStr">
        <is>
          <t xml:space="preserve">Average Non-PEO (2) SCT Total to CAP Reconciliation
Year Salary Bonus and Non-Equity All Other (i) SCT Total Deductions (ii) Additions from SCT Total (iii) CAP
2023 $ 548,225 $ 662,375 $ 177,561 $ 2,457,117 $ (1,068,956 ) $ 2,710,956 $ 4,099,117
2022 $ 533,613 $ 117,575 $ 84,254 $ 1,673,157 $ (937,716 ) $ (744,180 ) (7) $ (8,738 ) (7)
2021 $ 513,474 $ 285,050 $ 107,146 $ 1,743,820 $ (838,150 ) $ 2,364,402 $ 3,270,073
2020 $ 501,338 $ 565,600 $ 144,288 $ 2,018,372 $ (807,146 ) $ 2,582,875 $ 3,794,101 </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abular List, Table</t>
        </is>
      </c>
      <c r="B17" s="4" t="inlineStr">
        <is>
          <t xml:space="preserve"> Required Tabular Disclosure of Most Important Measures to Determine FY2023 CAP As described in greater detail in our Compensation Discussion and Analysis (“CD&amp;A”) within the sections titled “2023 Key Business Highlights and Strong Pay for Performance Alignment” and “Annual Incentive Plan”, the Company’s executive compensation program reflects a variable pay-for-performance
Most Important Performance Measures
&gt;NetSales &gt;RelativeGross Margin &gt;DilutedEPS &gt;Cashfrom Operations We believe in the importance of our stock price by delivering significant value to our stockholders and linking executive pay to our performance. Beyond the Company stock price, we believe that Diluted EPS (which is a metric used for purposes of our Annual Incentive Plan – see additional details regarding adjustments in the section titled “Compensation Discussion and Analysis – Annual Incentive Plan”) represents the most important financial performance measure (that is not otherwise required to be disclosed in the above table) linking NEO CAP to Company performance because it is indicative of our profitability and impacts our stock price, and accordingly, Diluted EPS is the “Company-Selected Measure” that is required to be disclosed in accordance with the PvP Rules. </t>
        </is>
      </c>
      <c r="C17" s="4" t="inlineStr">
        <is>
          <t xml:space="preserve"> </t>
        </is>
      </c>
      <c r="D17" s="4" t="inlineStr">
        <is>
          <t xml:space="preserve"> </t>
        </is>
      </c>
      <c r="E17" s="4" t="inlineStr">
        <is>
          <t xml:space="preserve"> </t>
        </is>
      </c>
    </row>
    <row r="18">
      <c r="A18" s="4" t="inlineStr">
        <is>
          <t>Total Shareholder Return Amount</t>
        </is>
      </c>
      <c r="B18" s="5" t="n">
        <v>141</v>
      </c>
      <c r="C18" s="6" t="n">
        <v>119</v>
      </c>
      <c r="D18" s="6" t="n">
        <v>149</v>
      </c>
      <c r="E18" s="6" t="n">
        <v>125</v>
      </c>
    </row>
    <row r="19">
      <c r="A19" s="4" t="inlineStr">
        <is>
          <t>Peer Group Total Shareholder Return Amount</t>
        </is>
      </c>
      <c r="B19" s="6" t="n">
        <v>126</v>
      </c>
      <c r="C19" s="6" t="n">
        <v>126</v>
      </c>
      <c r="D19" s="6" t="n">
        <v>133</v>
      </c>
      <c r="E19" s="6" t="n">
        <v>116</v>
      </c>
    </row>
    <row r="20">
      <c r="A20" s="4" t="inlineStr">
        <is>
          <t>Net Income (Loss)</t>
        </is>
      </c>
      <c r="B20" s="5" t="n">
        <v>756000000</v>
      </c>
      <c r="C20" s="5" t="n">
        <v>414000000</v>
      </c>
      <c r="D20" s="5" t="n">
        <v>828000000</v>
      </c>
      <c r="E20" s="5" t="n">
        <v>786000000</v>
      </c>
    </row>
    <row r="21">
      <c r="A21" s="4" t="inlineStr">
        <is>
          <t>Company Selected Measure Amount</t>
        </is>
      </c>
      <c r="B21" s="7" t="n">
        <v>3.17</v>
      </c>
      <c r="C21" s="7" t="n">
        <v>1.72</v>
      </c>
      <c r="D21" s="7" t="n">
        <v>3.04</v>
      </c>
      <c r="E21" s="7" t="n">
        <v>2.85</v>
      </c>
    </row>
    <row r="22">
      <c r="A22" s="4" t="inlineStr">
        <is>
          <t>PEO Name</t>
        </is>
      </c>
      <c r="B22" s="4" t="inlineStr">
        <is>
          <t>Mr. Farrell</t>
        </is>
      </c>
      <c r="C22" s="4" t="inlineStr">
        <is>
          <t xml:space="preserve"> </t>
        </is>
      </c>
      <c r="D22" s="4" t="inlineStr">
        <is>
          <t xml:space="preserve"> </t>
        </is>
      </c>
      <c r="E22" s="4" t="inlineStr">
        <is>
          <t xml:space="preserve"> </t>
        </is>
      </c>
    </row>
    <row r="23">
      <c r="A23" s="4" t="inlineStr">
        <is>
          <t>Cost of Restricted Stock Issued (EPS)</t>
        </is>
      </c>
      <c r="B23" s="8" t="n">
        <v>-0.12</v>
      </c>
      <c r="C23" s="8" t="n">
        <v>-0.03</v>
      </c>
      <c r="D23" s="4" t="inlineStr">
        <is>
          <t xml:space="preserve"> </t>
        </is>
      </c>
      <c r="E23" s="4" t="inlineStr">
        <is>
          <t xml:space="preserve"> </t>
        </is>
      </c>
    </row>
    <row r="24">
      <c r="A24" s="4" t="inlineStr">
        <is>
          <t>Favorable Adjustment to Flawless Earnout (EPS)</t>
        </is>
      </c>
      <c r="B24" s="4" t="inlineStr">
        <is>
          <t xml:space="preserve"> </t>
        </is>
      </c>
      <c r="C24" s="4" t="inlineStr">
        <is>
          <t xml:space="preserve"> </t>
        </is>
      </c>
      <c r="D24" s="9" t="n">
        <v>-0.3</v>
      </c>
      <c r="E24" s="8" t="n">
        <v>-0.28</v>
      </c>
    </row>
    <row r="25">
      <c r="A25" s="4" t="inlineStr">
        <is>
          <t>Gain on Sale of an International Brand (EPS)</t>
        </is>
      </c>
      <c r="B25" s="4" t="inlineStr">
        <is>
          <t xml:space="preserve"> </t>
        </is>
      </c>
      <c r="C25" s="4" t="inlineStr">
        <is>
          <t xml:space="preserve"> </t>
        </is>
      </c>
      <c r="D25" s="4" t="inlineStr">
        <is>
          <t xml:space="preserve"> </t>
        </is>
      </c>
      <c r="E25" s="8" t="n">
        <v>-0.01</v>
      </c>
    </row>
    <row r="26">
      <c r="A26" s="4" t="inlineStr">
        <is>
          <t>Measure:: 1</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NetSales</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lativeGross Margin</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DilutedEPS</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Cashfrom Operations</t>
        </is>
      </c>
      <c r="C37" s="4" t="inlineStr">
        <is>
          <t xml:space="preserve"> </t>
        </is>
      </c>
      <c r="D37" s="4" t="inlineStr">
        <is>
          <t xml:space="preserve"> </t>
        </is>
      </c>
      <c r="E37" s="4" t="inlineStr">
        <is>
          <t xml:space="preserve"> </t>
        </is>
      </c>
    </row>
    <row r="38">
      <c r="A38" s="4" t="inlineStr">
        <is>
          <t>PEO | Deductions from SCT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7232300</v>
      </c>
      <c r="C40" s="5" t="n">
        <v>-6590722</v>
      </c>
      <c r="D40" s="5" t="n">
        <v>-6359608</v>
      </c>
      <c r="E40" s="5" t="n">
        <v>-6174305</v>
      </c>
    </row>
    <row r="41">
      <c r="A41" s="4" t="inlineStr">
        <is>
          <t>PEO | Additions from SCT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0066032</v>
      </c>
      <c r="C43" s="6" t="n">
        <v>-7741328</v>
      </c>
      <c r="D43" s="6" t="n">
        <v>23891440</v>
      </c>
      <c r="E43" s="6" t="n">
        <v>19049196</v>
      </c>
    </row>
    <row r="44">
      <c r="A44" s="4" t="inlineStr">
        <is>
          <t>PEO | Salary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183975</v>
      </c>
      <c r="C46" s="6" t="n">
        <v>1156275</v>
      </c>
      <c r="D46" s="6" t="n">
        <v>1117400</v>
      </c>
      <c r="E46" s="6" t="n">
        <v>1084825</v>
      </c>
    </row>
    <row r="47">
      <c r="A47" s="4" t="inlineStr">
        <is>
          <t>PEO | Bonus and Non Equity Incentive Compensation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530700</v>
      </c>
      <c r="C49" s="6" t="n">
        <v>453600</v>
      </c>
      <c r="D49" s="6" t="n">
        <v>1130800</v>
      </c>
      <c r="E49" s="6" t="n">
        <v>2195700</v>
      </c>
    </row>
    <row r="50">
      <c r="A50" s="4" t="inlineStr">
        <is>
          <t>PEO | All Other Compensation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35191</v>
      </c>
      <c r="C52" s="6" t="n">
        <v>174764</v>
      </c>
      <c r="D52" s="6" t="n">
        <v>281718</v>
      </c>
      <c r="E52" s="6" t="n">
        <v>447873</v>
      </c>
    </row>
    <row r="53">
      <c r="A53" s="4" t="inlineStr">
        <is>
          <t>PEO | Outstanding Stock Option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1705417</v>
      </c>
      <c r="D55" s="4" t="inlineStr">
        <is>
          <t xml:space="preserve"> </t>
        </is>
      </c>
      <c r="E55" s="4" t="inlineStr">
        <is>
          <t xml:space="preserve"> </t>
        </is>
      </c>
    </row>
    <row r="56">
      <c r="A56" s="4" t="inlineStr">
        <is>
          <t>Non-PEO NEO | Deductions from SCT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068956</v>
      </c>
      <c r="C58" s="6" t="n">
        <v>-937716</v>
      </c>
      <c r="D58" s="6" t="n">
        <v>-838150</v>
      </c>
      <c r="E58" s="6" t="n">
        <v>-807146</v>
      </c>
    </row>
    <row r="59">
      <c r="A59" s="4" t="inlineStr">
        <is>
          <t>Non-PEO NEO | Additions from SCT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2710956</v>
      </c>
      <c r="C61" s="6" t="n">
        <v>-744180</v>
      </c>
      <c r="D61" s="6" t="n">
        <v>2364402</v>
      </c>
      <c r="E61" s="6" t="n">
        <v>2582875</v>
      </c>
    </row>
    <row r="62">
      <c r="A62" s="4" t="inlineStr">
        <is>
          <t>Non-PEO NEO | Salary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548225</v>
      </c>
      <c r="C64" s="6" t="n">
        <v>533613</v>
      </c>
      <c r="D64" s="6" t="n">
        <v>513474</v>
      </c>
      <c r="E64" s="6" t="n">
        <v>501338</v>
      </c>
    </row>
    <row r="65">
      <c r="A65" s="4" t="inlineStr">
        <is>
          <t>Non-PEO NEO | Bonus and Non Equity Incentive Compensation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662375</v>
      </c>
      <c r="C67" s="6" t="n">
        <v>117575</v>
      </c>
      <c r="D67" s="6" t="n">
        <v>285050</v>
      </c>
      <c r="E67" s="6" t="n">
        <v>565600</v>
      </c>
    </row>
    <row r="68">
      <c r="A68" s="4" t="inlineStr">
        <is>
          <t>Non-PEO NEO | All Other Compensation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5" t="n">
        <v>177561</v>
      </c>
      <c r="C70" s="6" t="n">
        <v>84254</v>
      </c>
      <c r="D70" s="5" t="n">
        <v>107146</v>
      </c>
      <c r="E70" s="5" t="n">
        <v>144288</v>
      </c>
    </row>
    <row r="71">
      <c r="A71" s="4" t="inlineStr">
        <is>
          <t>Non-PEO NEO | Outstanding Stock Option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5" t="n">
        <v>240367</v>
      </c>
      <c r="D73" s="4" t="inlineStr">
        <is>
          <t xml:space="preserve"> </t>
        </is>
      </c>
      <c r="E7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3:12:01Z</dcterms:created>
  <dcterms:modified xmlns:dcterms="http://purl.org/dc/terms/" xmlns:xsi="http://www.w3.org/2001/XMLSchema-instance" xsi:type="dcterms:W3CDTF">2024-03-11T23:12:01Z</dcterms:modified>
</cp:coreProperties>
</file>